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OPERATIONS AND SU" sheetId="7" state="visible" r:id="rId7"/>
    <sheet xmlns:r="http://schemas.openxmlformats.org/officeDocument/2006/relationships" name="EQUIPMENT" sheetId="8" state="visible" r:id="rId8"/>
    <sheet xmlns:r="http://schemas.openxmlformats.org/officeDocument/2006/relationships" name="LINE OF CREDIT" sheetId="9" state="visible" r:id="rId9"/>
    <sheet xmlns:r="http://schemas.openxmlformats.org/officeDocument/2006/relationships" name="RELATED PARTY LOAN" sheetId="10" state="visible" r:id="rId10"/>
    <sheet xmlns:r="http://schemas.openxmlformats.org/officeDocument/2006/relationships" name="LONG-TERM DEBT" sheetId="11" state="visible" r:id="rId11"/>
    <sheet xmlns:r="http://schemas.openxmlformats.org/officeDocument/2006/relationships" name="COMMON STOCK" sheetId="12" state="visible" r:id="rId12"/>
    <sheet xmlns:r="http://schemas.openxmlformats.org/officeDocument/2006/relationships" name="LEASE COMMITMENT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ORGANIZATION, OPERATIONS AND _2" sheetId="16" state="visible" r:id="rId16"/>
    <sheet xmlns:r="http://schemas.openxmlformats.org/officeDocument/2006/relationships" name="LONG-TERM DEBT (Tables)" sheetId="17" state="visible" r:id="rId17"/>
    <sheet xmlns:r="http://schemas.openxmlformats.org/officeDocument/2006/relationships" name="LEASE COMMITMENTS (Tables)" sheetId="18" state="visible" r:id="rId18"/>
    <sheet xmlns:r="http://schemas.openxmlformats.org/officeDocument/2006/relationships" name="ORGANIZATION, OPERATIONS AND _3" sheetId="19" state="visible" r:id="rId19"/>
    <sheet xmlns:r="http://schemas.openxmlformats.org/officeDocument/2006/relationships" name="EQUIPMENT (Details Narrative)" sheetId="20" state="visible" r:id="rId20"/>
    <sheet xmlns:r="http://schemas.openxmlformats.org/officeDocument/2006/relationships" name="LINE OF CREDIT (Details Narrati" sheetId="21" state="visible" r:id="rId21"/>
    <sheet xmlns:r="http://schemas.openxmlformats.org/officeDocument/2006/relationships" name="RELATED PARTY LOAN (Details Nar" sheetId="22" state="visible" r:id="rId22"/>
    <sheet xmlns:r="http://schemas.openxmlformats.org/officeDocument/2006/relationships" name="LONG-TERM DEBT (Details)" sheetId="23" state="visible" r:id="rId23"/>
    <sheet xmlns:r="http://schemas.openxmlformats.org/officeDocument/2006/relationships" name="COMMON STOCK (Details Narrative" sheetId="24" state="visible" r:id="rId24"/>
    <sheet xmlns:r="http://schemas.openxmlformats.org/officeDocument/2006/relationships" name="LEASE COMMITMENTS (Details)" sheetId="25" state="visible" r:id="rId25"/>
    <sheet xmlns:r="http://schemas.openxmlformats.org/officeDocument/2006/relationships" name="LEASE COMMITMENTS (Details 1)" sheetId="26" state="visible" r:id="rId26"/>
    <sheet xmlns:r="http://schemas.openxmlformats.org/officeDocument/2006/relationships" name="LEASE COMMITMENTS (Details 2)" sheetId="27" state="visible" r:id="rId27"/>
    <sheet xmlns:r="http://schemas.openxmlformats.org/officeDocument/2006/relationships" name="LEASE COMMITMENTS (Details Narr" sheetId="28" state="visible" r:id="rId28"/>
    <sheet xmlns:r="http://schemas.openxmlformats.org/officeDocument/2006/relationships" name="GOING CONCERN (Details Narrativ" sheetId="29" state="visible" r:id="rId29"/>
  </sheets>
  <definedNames/>
  <calcPr calcId="124519" fullCalcOnLoad="1"/>
</workbook>
</file>

<file path=xl/sharedStrings.xml><?xml version="1.0" encoding="utf-8"?>
<sst xmlns="http://schemas.openxmlformats.org/spreadsheetml/2006/main" uniqueCount="271">
  <si>
    <t>Document and Entity Information - shares</t>
  </si>
  <si>
    <t>9 Months Ended</t>
  </si>
  <si>
    <t>Sep. 30, 2019</t>
  </si>
  <si>
    <t>Nov. 14, 2019</t>
  </si>
  <si>
    <t>Document And Entity Information</t>
  </si>
  <si>
    <t>Entity Registrant Name</t>
  </si>
  <si>
    <t>CANFIELD MEDICAL SUPPLY, INC.</t>
  </si>
  <si>
    <t>Entity Central Index Key</t>
  </si>
  <si>
    <t>0001553788</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Entity Shell Company</t>
  </si>
  <si>
    <t>Entity Interactive Data Current</t>
  </si>
  <si>
    <t>Entity File Number</t>
  </si>
  <si>
    <t>000-55114</t>
  </si>
  <si>
    <t>Entity Incorporation, State or Country Code</t>
  </si>
  <si>
    <t>CO</t>
  </si>
  <si>
    <t>Entity Common Stock, Shares Outstanding</t>
  </si>
  <si>
    <t>Document Fiscal Period Focus</t>
  </si>
  <si>
    <t>Q3</t>
  </si>
  <si>
    <t>Document Fiscal Year Focus</t>
  </si>
  <si>
    <t>2019</t>
  </si>
  <si>
    <t>CONDENSED BALANCE SHEETS (UNAUDITED) - USD ($)</t>
  </si>
  <si>
    <t>Dec. 31, 2018</t>
  </si>
  <si>
    <t>Current Assets</t>
  </si>
  <si>
    <t>Cash</t>
  </si>
  <si>
    <t>Accounts receivable, net</t>
  </si>
  <si>
    <t>Inventory</t>
  </si>
  <si>
    <t>Total Current Assets</t>
  </si>
  <si>
    <t>Other Assets</t>
  </si>
  <si>
    <t>Right-of-use asset</t>
  </si>
  <si>
    <t>Equipment, net of accumulated depreciation of $100,078 and $92,907</t>
  </si>
  <si>
    <t>Total Other Assets</t>
  </si>
  <si>
    <t>Total Assets</t>
  </si>
  <si>
    <t>Current Liabilities</t>
  </si>
  <si>
    <t>Accounts payable and accrued liabilities</t>
  </si>
  <si>
    <t>Line of credit</t>
  </si>
  <si>
    <t>Due from officer</t>
  </si>
  <si>
    <t>Lease liability</t>
  </si>
  <si>
    <t>Current portion of long-term debt</t>
  </si>
  <si>
    <t>Total Current liabilities</t>
  </si>
  <si>
    <t>Long-term Liabilities</t>
  </si>
  <si>
    <t>Long-term debt</t>
  </si>
  <si>
    <t>Total Long-term liabilities</t>
  </si>
  <si>
    <t>Total liabilities</t>
  </si>
  <si>
    <t>Stockholders' Equity (Deficit)</t>
  </si>
  <si>
    <t>Preferred stock, no par value; 5,000,000 shares authorized; no shares issued and outstanding</t>
  </si>
  <si>
    <t>Common stock, no par value; 100,000,000 shares authorized; 11,813,200 and 11,477,200 shares issued and outstanding</t>
  </si>
  <si>
    <t>Accumulated deficit</t>
  </si>
  <si>
    <t>Total Stockholders' Equity (Deficit)</t>
  </si>
  <si>
    <t>Total Liabilities and Stockholders' Equity (Deficit)</t>
  </si>
  <si>
    <t>CONDENSED BALANCE SHEETS (Parenthetical) - USD ($)</t>
  </si>
  <si>
    <t>Statement of Financial Position [Abstract]</t>
  </si>
  <si>
    <t>Preferred stock, no par value</t>
  </si>
  <si>
    <t>Preferred stock, authorized shares</t>
  </si>
  <si>
    <t>Preferred stock, issued shares</t>
  </si>
  <si>
    <t>Preferred stock, outstanding shares</t>
  </si>
  <si>
    <t>Common stock, no par value</t>
  </si>
  <si>
    <t>Common stock, authorized shares</t>
  </si>
  <si>
    <t>Common stock, issued shares</t>
  </si>
  <si>
    <t>Common stock, outstanding shares</t>
  </si>
  <si>
    <t>Accumulated depreciation</t>
  </si>
  <si>
    <t>CONDENSED STATEMENTS OF OPERATIONS (UNAUDITED) - USD ($)</t>
  </si>
  <si>
    <t>3 Months Ended</t>
  </si>
  <si>
    <t>Sep. 30, 2018</t>
  </si>
  <si>
    <t>Income Statement [Abstract]</t>
  </si>
  <si>
    <t>Sales (net of returns)</t>
  </si>
  <si>
    <t>Cost of goods sold</t>
  </si>
  <si>
    <t>Gross profit</t>
  </si>
  <si>
    <t>Operating expenses:</t>
  </si>
  <si>
    <t>Salaries and wages</t>
  </si>
  <si>
    <t>Professional fees</t>
  </si>
  <si>
    <t>Depreciation</t>
  </si>
  <si>
    <t>Other selling, general and administrative</t>
  </si>
  <si>
    <t>Total operating expenses</t>
  </si>
  <si>
    <t>Income (loss) from operations</t>
  </si>
  <si>
    <t>Other income (expense):</t>
  </si>
  <si>
    <t>Interest income</t>
  </si>
  <si>
    <t>Interest expense</t>
  </si>
  <si>
    <t>Gain (Loss) on sale of fixed assets</t>
  </si>
  <si>
    <t>Total other income (expense)</t>
  </si>
  <si>
    <t>Income (loss) before provision for income taxes</t>
  </si>
  <si>
    <t>Provision for income tax</t>
  </si>
  <si>
    <t>Net income (loss)</t>
  </si>
  <si>
    <t>Net income (loss) per share (basic and fully diluted)</t>
  </si>
  <si>
    <t>Weighted average number of common shares outstanding</t>
  </si>
  <si>
    <t>CONDENSED STATEMENTS OF STOCKHOLDERS' EQUITY (DEFICIT) (Unaudited) - USD ($)</t>
  </si>
  <si>
    <t>Common Stock</t>
  </si>
  <si>
    <t>Accumulated Deficit</t>
  </si>
  <si>
    <t>Total</t>
  </si>
  <si>
    <t>Beginning Balance at Dec. 31, 2017</t>
  </si>
  <si>
    <t>Beginning Balance, in Shares at Dec. 31, 2017</t>
  </si>
  <si>
    <t>Net income (loss) for the period</t>
  </si>
  <si>
    <t>Ending Balance at Mar. 31, 2018</t>
  </si>
  <si>
    <t>Ending Balance, in Shares at Mar. 31, 2018</t>
  </si>
  <si>
    <t>Ending Balance at Jun. 30, 2018</t>
  </si>
  <si>
    <t>Ending Balance, in Shares at Jun. 30, 2018</t>
  </si>
  <si>
    <t>Sales of common stock</t>
  </si>
  <si>
    <t xml:space="preserve"> </t>
  </si>
  <si>
    <t>Ending Balance at Sep. 30, 2018</t>
  </si>
  <si>
    <t>Ending Balance, in Shares at Sep. 30, 2018</t>
  </si>
  <si>
    <t>Beginning Balance at Dec. 31, 2018</t>
  </si>
  <si>
    <t>Beginning Balance, in Shares at Dec. 31, 2018</t>
  </si>
  <si>
    <t>Ending Balance at Mar. 31, 2019</t>
  </si>
  <si>
    <t>Ending Balance, in Shares at Mar. 31, 2019</t>
  </si>
  <si>
    <t>Sales of common stock, in Shares</t>
  </si>
  <si>
    <t>Ending Balance at Jun. 30, 2019</t>
  </si>
  <si>
    <t>Ending Balance, in Shares at Jun. 30, 2019</t>
  </si>
  <si>
    <t>Ending Balance at Sep. 30, 2019</t>
  </si>
  <si>
    <t>Ending Balance, in Shares at Sep. 30, 2019</t>
  </si>
  <si>
    <t>CONDENSED STATEMENTS OF CASH FLOWS (UNAUDITED) - USD ($)</t>
  </si>
  <si>
    <t>Cash Flows From Operating Activities:</t>
  </si>
  <si>
    <t>Adjustments to reconcile net loss to net cash provided by (used for) operating activities:</t>
  </si>
  <si>
    <t>(Gain) loss on disposal of fixed assets</t>
  </si>
  <si>
    <t>Bad debt expense</t>
  </si>
  <si>
    <t>Changes in operating assets and liabilities:</t>
  </si>
  <si>
    <t>Increase in accounts receivable</t>
  </si>
  <si>
    <t>Decrease in inventory</t>
  </si>
  <si>
    <t>Increase (decrease) in accounts payable and accrued liabilities</t>
  </si>
  <si>
    <t>Net cash provided by (used for) operating activities</t>
  </si>
  <si>
    <t>Cash Flows From Investing Activities:</t>
  </si>
  <si>
    <t>Proceeds from sale of fixed assets</t>
  </si>
  <si>
    <t>Purchase of fixed assets</t>
  </si>
  <si>
    <t>Net cash (used for) investing activities</t>
  </si>
  <si>
    <t>Cash Flows From Financing Activities:</t>
  </si>
  <si>
    <t>Net borrowings (repayments) under line-of-credit agreements</t>
  </si>
  <si>
    <t>Proceeds received from officer</t>
  </si>
  <si>
    <t>Payments on long-term debt</t>
  </si>
  <si>
    <t>Proceeds from sales of common stock</t>
  </si>
  <si>
    <t>Net cash provided by (used in) financing activities</t>
  </si>
  <si>
    <t>Net Increase in Cash</t>
  </si>
  <si>
    <t>Cash At The Beginning Of The Period</t>
  </si>
  <si>
    <t>Cash At The End Of The Period</t>
  </si>
  <si>
    <t>Schedule Of Non-Cash Investing And Financing Activities</t>
  </si>
  <si>
    <t>Lease liability and right-of-use-asset</t>
  </si>
  <si>
    <t>Supplemental Disclosure</t>
  </si>
  <si>
    <t>Cash paid for interest</t>
  </si>
  <si>
    <t>Cash paid for income taxes</t>
  </si>
  <si>
    <t>ORGANIZATION, OPERATIONS AND SUMMARY OF SIGNIFICANT ACCOUNTING POLICIES</t>
  </si>
  <si>
    <t>Accounting Policies [Abstract]</t>
  </si>
  <si>
    <t>NOTE
1. ORGANIZATION, OPERATIONS AND SUMMARY OF SIGNIFICANT ACCOUNTING POLICIES Canfield
Medical Supply, Inc. (the “Company”), was incorporated in the State of Ohio on September 3, 1992, and changed domicile
to Colorado on April 18, 2012. The Company is in the business of home health services, primarily the selling of durable medical
equipment and medical supplies to the public, nursing homes, hospitals and other end users. Effective
June 21, 2019 WesBev LLC, a Nevada limited liability company ("WesBev"), acquired 8,000,000 shares of common stock
from Michael J. West, a founder, director and former principal shareholder of the Company, consisting of approximately 69.7% of
the issued and outstanding shares of the Company at the time of the purchase. As part of his agreement with WesBev, Mr. West undertook
to appoint or cause the appointment of up to three persons nominated by WesBev to the board of directors of the Company. Effective
June 21, 2019 the Company sold 336,000 shares of common stock to WesBev for $100,000. Following these stock purchases, WesBev
beneficially owns 8,336,000 shares, or approximately 71% of the issued and outstanding shares of the Company, and may be deemed
to be in control of the Company. The
accompanying financial statements have been prepared by the Company without audit. In the opinion of management, all adjustments
(which include only normal recurring adjustments) necessary to present fairly the financial position, results of operations and
cash flows for the nine months ended September 30, 2019 and 2018 have been made.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December 31, 2018 audited
financial statements. The results of operations for the periods ended September 30, 2019 and 2018 are not necessarily indicative
of the operating results for the full year.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as cash equivalents. 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The Company wrote off bad debts of $15,101 and $0 for the nine months ended
September 30, 2019 and 2018, respectively. At September 30, 2019 and December 31, 2018, the Company has determined that no allowance
for doubtful accounts is necessary. Property
and equipment Property
and equipment are recorded at cost and depreciated under straight line methods over each item's estimated useful life. Inventory The
Company carries inventory of durable medical equipment and medical supplies for resale. Inventory is accounted for on
a first–in first-out basis.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For sales of our Company products, a purchase arrangement is evidenced by a written order, with delivery considered
as made after physical customer acceptance. Although rare, defective products may be returned, with other return issues considered
on a case by case basis. Services such as periodic scheduled deliveries are contracted in writing, and generally billed monthly.
Any service revenue earned by the Company for services such as safety and set up consulting or claims processing is recorded after
the service is performed. Rental of durable home medical equipment is evidenced by written contract, with revenue recognized when
rent is earned. Advertising
costs Advertising
costs are expensed as incurred. The Company had advertising costs during the nine months ended September 30, 2019 and 2018 of
$7,860 and $13,386, respectively. 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and would increase the earnings or decrease loss
per share. There
were no potentially dilutive debt or equity instruments issued or outstanding during the nine months ended September 30, 2019
or 2018. Financial
Instruments The
carrying value of the Company’s financial instruments, as reported in the accompanying balance sheets, approximates fair
value. 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u competitive bidding processes.
There is no guarantee that the Company will be selected as a winning contract supplier under future bidding rounds. 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Products
and services, geographic areas and major customers The
Company’s business of medical supply sales constitutes one operating segment. All revenues each year were domestic and to
external customers. Leases In
February 2016, the Financial Accounting Standards Board (“FASB”) issued ASU 2016-02, “Leases (Topic
842),”</t>
  </si>
  <si>
    <t>EQUIPMENT</t>
  </si>
  <si>
    <t>Property, Plant and Equipment [Abstract]</t>
  </si>
  <si>
    <t>NOTE 2. EQUIPMENT Fixed
assets are comprised of office equipment, vehicles, and the wheelchair and hospital bed rental pool, which consists of wheelchairs
and hospital beds rented to customers over the shorter of the 13-month rental period mandated by Medicaid and Medicare, or the
period over which the customer requires use of the wheelchair or hospital bed. At the end of the use period, the wheelchair or
hospital bed is transferred to the customer. Depreciation is computed over the estimated useful life of the assets, ranging from
13 months to 7 years, on the straight-line basis. Depreciation expense for the nine months ended September 30, 2019 and 2018 was
$43,210 and $44,929, respectively. Accumulated depreciation totaled $100,078 and $92,907 at September 30, 2019 and December 31,
2018, respectively.</t>
  </si>
  <si>
    <t>LINE OF CREDIT</t>
  </si>
  <si>
    <t>Debt Disclosure [Abstract]</t>
  </si>
  <si>
    <t>NOTE 3. LINE
OF CREDIT At
September 30, 2019 and December 31, 2018, the Company owed a bank $71,724 and $66,181, respectively, under a revolving line of
credit. The line of credit is secured by all Company assets, is capped at $100,000, is due on demand, and bears interest at variable
rates approximating 7% on average. Interest expense under the note totaled $4,202 and $3,256 during the nine months ended September
30, 2019 and 2018, respectively. During the nine months ended September 30, 2019 and 2018, the Company made net borrowings
and (principal payments) of $5,543 and ($5,395), respectively.</t>
  </si>
  <si>
    <t>RELATED PARTY LOAN</t>
  </si>
  <si>
    <t>Related Party Transactions [Abstract]</t>
  </si>
  <si>
    <t>NOTE
4. RELATED PARTY LOAN On
June 21, 2019, the Company entered into a short-term loan with Michael West, a former officer of the company. The loan
has a one-year term and bears interest at a rate of 2.5% per annum. There are no mandatory payments, interest shall
accrue and all outstanding principal and interest is due at maturity. As of September 30, 2019 the loan has a balance of
$197,878.</t>
  </si>
  <si>
    <t>LONG-TERM DEBT</t>
  </si>
  <si>
    <t xml:space="preserve">NOTE 5. LONG-TERM
DEBT Long-term
debt consists of the following vehicle loans, which are collateralized by their underlying vehicles with net carrying values exceeding
the outstanding loan amounts :
September
30, December
31,
3.53%
installment note payable $352 monthly, including interest, through July 2019 $ 0 $ 2,782
3.79%
installment note payable $299 monthly, including
interest, through July
2021 6,057 8,532
2.99%
installment note payable $350 monthly, including interest, through August 2019 0 2,425
Total 6,057 13,739
Less
principal due within one year (3,122 ) (8,241 )
TOTAL
LONG-TERM DEBT $ 2,935 $ 5,498 </t>
  </si>
  <si>
    <t>COMMON STOCK</t>
  </si>
  <si>
    <t>NOTE 6. COMMON
STOCK In
June 2019, the Company received net proceeds of $100,000 from the sale of 336,000 shares of no-par value common stock at $0.298
per share.</t>
  </si>
  <si>
    <t>LEASE COMMITMENTS</t>
  </si>
  <si>
    <t>Leases [Abstract]</t>
  </si>
  <si>
    <t xml:space="preserve">NOTE 7. LEASE
COMMITMENTS The
Company rents office space under a non-cancellable lease through September 2020 with monthly payments of approximately $2,292.
Pursuant to ASC 842, an operating lease right-of-use (“ROU”) asset and liability were recognized at January 1, 2019
based on the present value of lease payments over the remaining lease term. The ROU asset represents the Company’s right
to use the underlying office space asset for the lease term, and the lease liability represents the Company’s obligation
to make lease payments arising from the lease. Generally, the implicit rate of interest in arrangements is not readily determinable
and the Company utilizes its incremental borrowing rate in determining the present value of lease payments. The operating lease
ROU asset includes any lease payments made and excludes lease incentives. The Company recognized $20,700 in lease expense during
the nine months ended September 30, 2019.
Remaining
lease term at September 30, 2019 (in years) 1. 0
Discount
rate 5 %
Nine Months
Ended September 30, 2019
Operating
lease expense $ 20,700
Cash
paid for amounts included in measurement of lease liability $ 20,700
The
supplemental balance sheet information related to leases for the period is as follows:
Right-of-Use
Asset
ROU
Asset, January 1, 2019 $ 43,677
Amortization
of ROU Asset (18,719 )
ROU
Asset, September 30, 2019 $ 24,958
Maturities
of the Company’s lease liabilities are as follows:
Year
Ending Payments
2019 $ 6,876
2020 20,628
Total
lease payments 27,504
Less:
Imputed interest/present value discount (2,546 )
Present
value of lease liability at September 30, 2019 $ 24,958 </t>
  </si>
  <si>
    <t>GOING CONCERN</t>
  </si>
  <si>
    <t>Organization, Consolidation and Presentation of Financial Statements [Abstract]</t>
  </si>
  <si>
    <t>NOTE 8. GOING
CONCERN The
Company has suffered losses from operations and has working capital and stockholders’ equity deficits. In all likelihood,
the Company will be required to make significant future expenditures in connection with marketing efforts along with general administrative
expenses. These conditions raise substantial doubt about the Company’s ability to continue as a going concern. Following
the change in control of the Company on June 21, 2019; WesBev LLC, the majority shareholder, has indicated that it will seek
to transition the Company into a different line of business which may offer greater revenue growth and increased shareholder values
than those which may be available from the historic and current operations of the Company. No assurance can be given that any
transaction may result from these efforts or if consummated that any such transaction may prove successful. The
Company has entered into a non-binding letter of intent with Splash Beverage Group, Inc., an innovative
beverage company that markets naturally flavored tequilas under the “Salt” brand as well as performance drinks, under
the “TapouT” brand, containing a proprietary blend of essential vitamins, minerals and electrolytes. Pursuant
to the letter of intent, the Company will acquire all issued and outstanding shares of Splash resulting in Splash becoming a wholly-owned
subsidiary of the Company. Upon completion of the acquisition shareholders of Splash are expected to own about 85% of the Company.
The Company expects to implement a reverse stock split in a range of not less than 1 for 3 nor more than 1 for 3.5 shares. Closing
of the acquisition will be subject to customary closing conditions that include but are not limited to negotiation and execution
of definitive transaction documents, obtaining needed shareholder consents and regulatory approvals and satisfactory completion
of business, technical and legal due diligence as well as to the satisfaction of other pre-closing terms and conditions. No assurance
can be given that the execution of the non-binding letter of intent by the parties will result in a closing or completion of the
proposed transaction. The
Company may raise additional capital through the sale of its equity securities, through an offering of debt securities, or through
borrowings from financial institutions or related parties. Management believes that actions presently being taken provide
the opportunity for the Company to continue as a going concern.</t>
  </si>
  <si>
    <t>SUBSEQUENT EVENTS</t>
  </si>
  <si>
    <t>Subsequent Events [Abstract]</t>
  </si>
  <si>
    <t>NOTE 9. SUBSEQUENT
EVENTS The
Company has evaluated subsequent events through the date these financial statements were issued and determined that there are
no reportable subsequent events.</t>
  </si>
  <si>
    <t>ORGANIZATION, OPERATIONS AND SUMMARY OF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s cash equivalents.</t>
  </si>
  <si>
    <t>Accounts receivable</t>
  </si>
  <si>
    <t>Accounts
receivable The
majority of the Company’s revenues are received from Medicare, Medicaid, and private insurance companies. As such, the Company
records revenues at allowable amounts, net of estimated allowances and discounts based on contracted prices and historical collection
rates. The Company reviews accounts receivable periodically for collectability and establishes an allowance for doubtful accounts
and records bad debt expense when deemed necessary. The Company wrote off bad debts of $15,101 and $0 for the nine months ended
September 30, 2019 and 2018, respectively. At September 30, 2019 and December 31, 2018, the Company has determined that no allowance
for doubtful accounts is necessary.</t>
  </si>
  <si>
    <t>Property and equipment</t>
  </si>
  <si>
    <t>Property
and equipment Property
and equipment are recorded at cost and depreciated under straight line methods over each item's estimated useful life.</t>
  </si>
  <si>
    <t>Inventory The
Company carries inventory of durable medical equipment and medical supplies for resale. Inventory is accounted for on
a first–in first-out basis.</t>
  </si>
  <si>
    <t>Revenue recognition</t>
  </si>
  <si>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For sales of our Company products, a purchase arrangement is evidenced by a written order, with delivery considered
as made after physical customer acceptance. Although rare, defective products may be returned, with other return issues considered
on a case by case basis. Services such as periodic scheduled deliveries are contracted in writing, and generally billed monthly.
Any service revenue earned by the Company for services such as safety and set up consulting or claims processing is recorded after
the service is performed. Rental of durable home medical equipment is evidenced by written contract, with revenue recognized when
rent is earned.</t>
  </si>
  <si>
    <t>Advertising costs</t>
  </si>
  <si>
    <t>Advertising
costs Advertising
costs are expensed as incurred. The Company had advertising costs during the nine months ended September 30, 2019 and 2018 of
$7,860 and $13,386, respectively.</t>
  </si>
  <si>
    <t>Income tax</t>
  </si>
  <si>
    <t>Income
tax The
Company accounts for income taxes pursuant to ASC 740. Under ASC 740, deferred taxes are provided for using the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and would increase the earnings or decrease loss
per share. There
were no potentially dilutive debt or equity instruments issued or outstanding during the nine months ended September 30, 2019
or 2018.</t>
  </si>
  <si>
    <t>Financial Instruments</t>
  </si>
  <si>
    <t>Financial
Instruments The
carrying value of the Company’s financial instruments, as reported in the accompanying balance sheets, approximates fair
value.</t>
  </si>
  <si>
    <t>Concentrations</t>
  </si>
  <si>
    <t>Concentrations Financial
instruments that potentially subject the Company to concentrations of credit risk include cash and cash equivalents. The Company
places its cash and cash equivalents at well-known financial institutions, where at times, such balances may exceed FDIC insurance
limits. The
Company receives a significant amount of its revenues in reimbursements from Medicare and Medicaid thru competitive bidding processes.
There is no guarantee that the Company will be selected as a winning contract supplier under future bidding rounds.</t>
  </si>
  <si>
    <t>Long-Lived Assets</t>
  </si>
  <si>
    <t>Long-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Products and services, geographic areas and major customers</t>
  </si>
  <si>
    <t>Products
and services, geographic areas and major customers The
Company’s business of medical supply sales constitutes one operating segment. All revenues each year were domestic and to
external customers.</t>
  </si>
  <si>
    <t>Leases</t>
  </si>
  <si>
    <t>Leases In
February 2016, the Financial Accounting Standards Board (“FASB”) issued ASU 2016-02, “Leases (Topic
842),”</t>
  </si>
  <si>
    <t>LONG-TERM DEBT (Tables)</t>
  </si>
  <si>
    <t>Schedule of Long Term Debt</t>
  </si>
  <si>
    <t xml:space="preserve">Long-term
debt consists of the following vehicle loans, which are collateralized by their underlying vehicles with net carrying values exceeding
the outstanding loan amounts :
September
30, December
31,
3.53%
installment note payable $352 monthly, including interest, through July 2019 $ 0 $ 2,782
3.79%
installment note payable $299 monthly, including
interest, through July
2021 6,057 8,532
2.99%
installment note payable $350 monthly, including interest, through August 2019 0 2,425
Total 6,057 13,739
Less
principal due within one year (3,122 ) (8,241 )
TOTAL
LONG-TERM DEBT $ 2,935 $ 5,498 </t>
  </si>
  <si>
    <t>LEASE COMMITMENTS (Tables)</t>
  </si>
  <si>
    <t>Components of lease expense and supplemental information related to lease</t>
  </si>
  <si>
    <t>Remaining
lease term at September 30, 2019 (in years) 1. 0
Discount
rate 5 %
Nine Months
Ended September 30, 2019
Operating
lease expense $ 20,700
Cash
paid for amounts included in measurement of lease liability $ 20,700</t>
  </si>
  <si>
    <t>Supplemental balance sheet information related to leases</t>
  </si>
  <si>
    <t>The
supplemental balance sheet information related to leases for the period is as follows:
Right-of-Use
Asset
ROU
Asset, January 1, 2019 $ 43,677
Amortization
of ROU Asset (18,719 )
ROU
Asset, September 30, 2019 $ 24,958</t>
  </si>
  <si>
    <t>Maturities of lease liabilities</t>
  </si>
  <si>
    <t xml:space="preserve">Maturities
of the Company’s lease liabilities are as follows:
Year
Ending Payments
2019 $ 6,876
2020 20,628
Total
lease payments 27,504
Less:
Imputed interest/present value discount (2,546 )
Present
value of lease liability at September 30, 2019 $ 24,958 </t>
  </si>
  <si>
    <t>ORGANIZATION, OPERATIONS AND SUMMARY OF SIGNIFICANT ACCOUNTING POLICIES (Details Narrative) - USD ($)</t>
  </si>
  <si>
    <t>Advertising cost</t>
  </si>
  <si>
    <t>Allowance for doubtful accounts</t>
  </si>
  <si>
    <t>Potentially dilutive shares</t>
  </si>
  <si>
    <t>EQUIPMENT (Details Narrative) - USD ($)</t>
  </si>
  <si>
    <t>Minimum [Member]</t>
  </si>
  <si>
    <t>Estimated useful life of assets</t>
  </si>
  <si>
    <t>13 months</t>
  </si>
  <si>
    <t>Maximum [Member]</t>
  </si>
  <si>
    <t>7 years</t>
  </si>
  <si>
    <t>LINE OF CREDIT (Details Narrative) - USD ($)</t>
  </si>
  <si>
    <t>Secured line of credit</t>
  </si>
  <si>
    <t>Proceeds from (Repayments of) Lines of Credit</t>
  </si>
  <si>
    <t>RELATED PARTY LOAN (Details Narrative) - USD ($)</t>
  </si>
  <si>
    <t>Term</t>
  </si>
  <si>
    <t>1 year</t>
  </si>
  <si>
    <t>Interest rate</t>
  </si>
  <si>
    <t>2.50%</t>
  </si>
  <si>
    <t>Related party loan</t>
  </si>
  <si>
    <t>LONG-TERM DEBT (Details) - USD ($)</t>
  </si>
  <si>
    <t>Long Term Gross</t>
  </si>
  <si>
    <t>Less principal due within one year</t>
  </si>
  <si>
    <t>Total Long Term debt</t>
  </si>
  <si>
    <t>Long-term Debt One [Member]</t>
  </si>
  <si>
    <t>Note Payable, monthly installment</t>
  </si>
  <si>
    <t>Long-term Debt Two [Member]</t>
  </si>
  <si>
    <t>Long-term Debt Three [Member]</t>
  </si>
  <si>
    <t>COMMON STOCK (Details Narrative)</t>
  </si>
  <si>
    <t>Sep. 30, 2019USD ($)$ / sharesshares</t>
  </si>
  <si>
    <t>Equity [Abstract]</t>
  </si>
  <si>
    <t>Proceeds from sales of common stock | $</t>
  </si>
  <si>
    <t>Number of shares sold for proceeds | shares</t>
  </si>
  <si>
    <t>Value of common stock sold (per share) | $ / shares</t>
  </si>
  <si>
    <t>LEASE COMMITMENTS (Details)</t>
  </si>
  <si>
    <t>Sep. 30, 2019USD ($)</t>
  </si>
  <si>
    <t>Remaining lease term (in years)</t>
  </si>
  <si>
    <t>Discount rate</t>
  </si>
  <si>
    <t>5.00%</t>
  </si>
  <si>
    <t>Operating lease expense</t>
  </si>
  <si>
    <t>Cash paid for amounts included in measurement of lease liability</t>
  </si>
  <si>
    <t>LEASE COMMITMENTS (Details 1)</t>
  </si>
  <si>
    <t>Right-of-Use Asset</t>
  </si>
  <si>
    <t>ROU Asset, at beginning</t>
  </si>
  <si>
    <t>Amortization of ROU Asset</t>
  </si>
  <si>
    <t>ROU Asset, at end</t>
  </si>
  <si>
    <t>LEASE COMMITMENTS (Details 2)</t>
  </si>
  <si>
    <t>2020</t>
  </si>
  <si>
    <t>Total lease payments</t>
  </si>
  <si>
    <t>Less: Imputed interest/present value discount</t>
  </si>
  <si>
    <t>Present value of lease liability</t>
  </si>
  <si>
    <t>LEASE COMMITMENTS (Details Narrative)</t>
  </si>
  <si>
    <t>Office space approximate monthly payment</t>
  </si>
  <si>
    <t>Lease expense</t>
  </si>
  <si>
    <t>GOING CONCERN (Details Narrative)</t>
  </si>
  <si>
    <t>Reverse stock split</t>
  </si>
  <si>
    <t>1 for 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14</v>
      </c>
    </row>
    <row r="16" spans="1:3">
      <c r="A16" s="4" t="s">
        <v>26</v>
      </c>
      <c r="B16" s="4" t="s">
        <v>18</v>
      </c>
    </row>
    <row r="17" spans="1:3">
      <c r="A17" s="4" t="s">
        <v>27</v>
      </c>
      <c r="B17" s="4" t="s">
        <v>28</v>
      </c>
    </row>
    <row r="18" spans="1:3">
      <c r="A18" s="4" t="s">
        <v>29</v>
      </c>
      <c r="B18" s="4" t="s">
        <v>30</v>
      </c>
    </row>
    <row r="19" spans="1:3">
      <c r="A19" s="4" t="s">
        <v>31</v>
      </c>
      <c r="C19" s="5" t="n">
        <v>11813200</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59</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row r="6" spans="1:2">
      <c r="A6" s="4" t="s">
        <v>182</v>
      </c>
      <c r="B6" s="4" t="s">
        <v>183</v>
      </c>
    </row>
    <row r="7" spans="1:2">
      <c r="A7" s="4" t="s">
        <v>184</v>
      </c>
      <c r="B7" s="4" t="s">
        <v>185</v>
      </c>
    </row>
    <row r="8" spans="1:2">
      <c r="A8" s="4" t="s">
        <v>41</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78</v>
      </c>
      <c r="D2" s="2" t="s">
        <v>37</v>
      </c>
    </row>
    <row r="3" spans="1:4">
      <c r="A3" s="3" t="s">
        <v>153</v>
      </c>
    </row>
    <row r="4" spans="1:4">
      <c r="A4" s="4" t="s">
        <v>216</v>
      </c>
      <c r="B4" s="6" t="n">
        <v>7860</v>
      </c>
      <c r="C4" s="6" t="n">
        <v>13386</v>
      </c>
    </row>
    <row r="5" spans="1:4">
      <c r="A5" s="4" t="s">
        <v>217</v>
      </c>
      <c r="B5" s="6" t="n">
        <v>0</v>
      </c>
      <c r="D5" s="6" t="n">
        <v>0</v>
      </c>
    </row>
    <row r="6" spans="1:4">
      <c r="A6" s="4" t="s">
        <v>218</v>
      </c>
      <c r="B6" s="5" t="n">
        <v>0</v>
      </c>
      <c r="C6" s="5" t="n">
        <v>0</v>
      </c>
    </row>
    <row r="7" spans="1:4">
      <c r="A7" s="4" t="s">
        <v>128</v>
      </c>
      <c r="B7" s="6" t="n">
        <v>15101</v>
      </c>
      <c r="C7"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7602</v>
      </c>
      <c r="C3" s="6" t="n">
        <v>6980</v>
      </c>
    </row>
    <row r="4" spans="1:3">
      <c r="A4" s="4" t="s">
        <v>40</v>
      </c>
      <c r="B4" s="5" t="n">
        <v>320465</v>
      </c>
      <c r="C4" s="5" t="n">
        <v>300993</v>
      </c>
    </row>
    <row r="5" spans="1:3">
      <c r="A5" s="4" t="s">
        <v>41</v>
      </c>
      <c r="B5" s="5" t="n">
        <v>35420</v>
      </c>
      <c r="C5" s="5" t="n">
        <v>41695</v>
      </c>
    </row>
    <row r="6" spans="1:3">
      <c r="A6" s="4" t="s">
        <v>42</v>
      </c>
      <c r="B6" s="5" t="n">
        <v>433487</v>
      </c>
      <c r="C6" s="5" t="n">
        <v>349668</v>
      </c>
    </row>
    <row r="7" spans="1:3">
      <c r="A7" s="3" t="s">
        <v>43</v>
      </c>
    </row>
    <row r="8" spans="1:3">
      <c r="A8" s="4" t="s">
        <v>44</v>
      </c>
      <c r="B8" s="5" t="n">
        <v>24958</v>
      </c>
      <c r="C8" s="5" t="n">
        <v>0</v>
      </c>
    </row>
    <row r="9" spans="1:3">
      <c r="A9" s="4" t="s">
        <v>45</v>
      </c>
      <c r="B9" s="5" t="n">
        <v>42341</v>
      </c>
      <c r="C9" s="5" t="n">
        <v>58627</v>
      </c>
    </row>
    <row r="10" spans="1:3">
      <c r="A10" s="4" t="s">
        <v>46</v>
      </c>
      <c r="B10" s="5" t="n">
        <v>67299</v>
      </c>
      <c r="C10" s="5" t="n">
        <v>58627</v>
      </c>
    </row>
    <row r="11" spans="1:3">
      <c r="A11" s="4" t="s">
        <v>47</v>
      </c>
      <c r="B11" s="5" t="n">
        <v>500786</v>
      </c>
      <c r="C11" s="5" t="n">
        <v>408295</v>
      </c>
    </row>
    <row r="12" spans="1:3">
      <c r="A12" s="3" t="s">
        <v>48</v>
      </c>
    </row>
    <row r="13" spans="1:3">
      <c r="A13" s="4" t="s">
        <v>49</v>
      </c>
      <c r="B13" s="5" t="n">
        <v>318185</v>
      </c>
      <c r="C13" s="5" t="n">
        <v>331034</v>
      </c>
    </row>
    <row r="14" spans="1:3">
      <c r="A14" s="4" t="s">
        <v>50</v>
      </c>
      <c r="B14" s="5" t="n">
        <v>71724</v>
      </c>
      <c r="C14" s="5" t="n">
        <v>66181</v>
      </c>
    </row>
    <row r="15" spans="1:3">
      <c r="A15" s="4" t="s">
        <v>51</v>
      </c>
      <c r="B15" s="5" t="n">
        <v>197878</v>
      </c>
      <c r="C15" s="5" t="n">
        <v>0</v>
      </c>
    </row>
    <row r="16" spans="1:3">
      <c r="A16" s="4" t="s">
        <v>52</v>
      </c>
      <c r="B16" s="5" t="n">
        <v>24958</v>
      </c>
      <c r="C16" s="5" t="n">
        <v>0</v>
      </c>
    </row>
    <row r="17" spans="1:3">
      <c r="A17" s="4" t="s">
        <v>53</v>
      </c>
      <c r="B17" s="5" t="n">
        <v>3122</v>
      </c>
      <c r="C17" s="5" t="n">
        <v>8241</v>
      </c>
    </row>
    <row r="18" spans="1:3">
      <c r="A18" s="4" t="s">
        <v>54</v>
      </c>
      <c r="B18" s="5" t="n">
        <v>615867</v>
      </c>
      <c r="C18" s="5" t="n">
        <v>405456</v>
      </c>
    </row>
    <row r="19" spans="1:3">
      <c r="A19" s="3" t="s">
        <v>55</v>
      </c>
    </row>
    <row r="20" spans="1:3">
      <c r="A20" s="4" t="s">
        <v>56</v>
      </c>
      <c r="B20" s="5" t="n">
        <v>2935</v>
      </c>
      <c r="C20" s="5" t="n">
        <v>5498</v>
      </c>
    </row>
    <row r="21" spans="1:3">
      <c r="A21" s="4" t="s">
        <v>57</v>
      </c>
      <c r="B21" s="5" t="n">
        <v>2935</v>
      </c>
      <c r="C21" s="5" t="n">
        <v>5498</v>
      </c>
    </row>
    <row r="22" spans="1:3">
      <c r="A22" s="4" t="s">
        <v>58</v>
      </c>
      <c r="B22" s="5" t="n">
        <v>618802</v>
      </c>
      <c r="C22" s="5" t="n">
        <v>410954</v>
      </c>
    </row>
    <row r="23" spans="1:3">
      <c r="A23" s="3" t="s">
        <v>59</v>
      </c>
    </row>
    <row r="24" spans="1:3">
      <c r="A24" s="4" t="s">
        <v>60</v>
      </c>
      <c r="B24" s="5" t="n">
        <v>0</v>
      </c>
      <c r="C24" s="5" t="n">
        <v>0</v>
      </c>
    </row>
    <row r="25" spans="1:3">
      <c r="A25" s="4" t="s">
        <v>61</v>
      </c>
      <c r="B25" s="5" t="n">
        <v>345515</v>
      </c>
      <c r="C25" s="5" t="n">
        <v>245515</v>
      </c>
    </row>
    <row r="26" spans="1:3">
      <c r="A26" s="4" t="s">
        <v>62</v>
      </c>
      <c r="B26" s="5" t="n">
        <v>-463531</v>
      </c>
      <c r="C26" s="5" t="n">
        <v>-248174</v>
      </c>
    </row>
    <row r="27" spans="1:3">
      <c r="A27" s="4" t="s">
        <v>63</v>
      </c>
      <c r="B27" s="5" t="n">
        <v>-118016</v>
      </c>
      <c r="C27" s="5" t="n">
        <v>-2659</v>
      </c>
    </row>
    <row r="28" spans="1:3">
      <c r="A28" s="4" t="s">
        <v>64</v>
      </c>
      <c r="B28" s="6" t="n">
        <v>500786</v>
      </c>
      <c r="C28" s="6" t="n">
        <v>408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s>
  <sheetData>
    <row r="1" spans="1:6">
      <c r="A1" s="1" t="s">
        <v>219</v>
      </c>
      <c r="B1" s="2" t="s">
        <v>77</v>
      </c>
      <c r="D1" s="2" t="s">
        <v>1</v>
      </c>
    </row>
    <row r="2" spans="1:6">
      <c r="B2" s="2" t="s">
        <v>2</v>
      </c>
      <c r="C2" s="2" t="s">
        <v>78</v>
      </c>
      <c r="D2" s="2" t="s">
        <v>2</v>
      </c>
      <c r="E2" s="2" t="s">
        <v>78</v>
      </c>
      <c r="F2" s="2" t="s">
        <v>37</v>
      </c>
    </row>
    <row r="3" spans="1:6">
      <c r="A3" s="4" t="s">
        <v>86</v>
      </c>
      <c r="B3" s="6" t="n">
        <v>17480</v>
      </c>
      <c r="C3" s="6" t="n">
        <v>14554</v>
      </c>
      <c r="D3" s="6" t="n">
        <v>43210</v>
      </c>
      <c r="E3" s="6" t="n">
        <v>44929</v>
      </c>
    </row>
    <row r="4" spans="1:6">
      <c r="A4" s="4" t="s">
        <v>75</v>
      </c>
      <c r="B4" s="6" t="n">
        <v>100078</v>
      </c>
      <c r="D4" s="6" t="n">
        <v>100078</v>
      </c>
      <c r="F4" s="6" t="n">
        <v>92907</v>
      </c>
    </row>
    <row r="5" spans="1:6">
      <c r="A5" s="4" t="s">
        <v>220</v>
      </c>
    </row>
    <row r="6" spans="1:6">
      <c r="A6" s="4" t="s">
        <v>221</v>
      </c>
      <c r="D6" s="4" t="s">
        <v>222</v>
      </c>
    </row>
    <row r="7" spans="1:6">
      <c r="A7" s="4" t="s">
        <v>223</v>
      </c>
    </row>
    <row r="8" spans="1:6">
      <c r="A8" s="4" t="s">
        <v>221</v>
      </c>
      <c r="D8" s="4" t="s">
        <v>22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25</v>
      </c>
      <c r="B1" s="2" t="s">
        <v>1</v>
      </c>
    </row>
    <row r="2" spans="1:4">
      <c r="B2" s="2" t="s">
        <v>2</v>
      </c>
      <c r="C2" s="2" t="s">
        <v>78</v>
      </c>
      <c r="D2" s="2" t="s">
        <v>37</v>
      </c>
    </row>
    <row r="3" spans="1:4">
      <c r="A3" s="3" t="s">
        <v>159</v>
      </c>
    </row>
    <row r="4" spans="1:4">
      <c r="A4" s="4" t="s">
        <v>50</v>
      </c>
      <c r="B4" s="6" t="n">
        <v>71724</v>
      </c>
      <c r="D4" s="6" t="n">
        <v>66181</v>
      </c>
    </row>
    <row r="5" spans="1:4">
      <c r="A5" s="4" t="s">
        <v>226</v>
      </c>
      <c r="B5" s="5" t="n">
        <v>100000</v>
      </c>
    </row>
    <row r="6" spans="1:4">
      <c r="A6" s="4" t="s">
        <v>92</v>
      </c>
      <c r="B6" s="5" t="n">
        <v>4202</v>
      </c>
      <c r="C6" s="6" t="n">
        <v>3256</v>
      </c>
    </row>
    <row r="7" spans="1:4">
      <c r="A7" s="4" t="s">
        <v>227</v>
      </c>
      <c r="B7" s="6" t="n">
        <v>5543</v>
      </c>
      <c r="C7" s="6" t="n">
        <v>-539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8</v>
      </c>
      <c r="B1" s="2" t="s">
        <v>1</v>
      </c>
    </row>
    <row r="2" spans="1:3">
      <c r="B2" s="2" t="s">
        <v>2</v>
      </c>
      <c r="C2" s="2" t="s">
        <v>37</v>
      </c>
    </row>
    <row r="3" spans="1:3">
      <c r="A3" s="3" t="s">
        <v>162</v>
      </c>
    </row>
    <row r="4" spans="1:3">
      <c r="A4" s="4" t="s">
        <v>229</v>
      </c>
      <c r="B4" s="4" t="s">
        <v>230</v>
      </c>
    </row>
    <row r="5" spans="1:3">
      <c r="A5" s="4" t="s">
        <v>231</v>
      </c>
      <c r="B5" s="4" t="s">
        <v>232</v>
      </c>
    </row>
    <row r="6" spans="1:3">
      <c r="A6" s="4" t="s">
        <v>233</v>
      </c>
      <c r="B6" s="6" t="n">
        <v>197878</v>
      </c>
      <c r="C6"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4</v>
      </c>
      <c r="B1" s="2" t="s">
        <v>2</v>
      </c>
      <c r="C1" s="2" t="s">
        <v>37</v>
      </c>
    </row>
    <row r="2" spans="1:3">
      <c r="A2" s="4" t="s">
        <v>235</v>
      </c>
      <c r="B2" s="6" t="n">
        <v>6057</v>
      </c>
      <c r="C2" s="6" t="n">
        <v>13739</v>
      </c>
    </row>
    <row r="3" spans="1:3">
      <c r="A3" s="4" t="s">
        <v>236</v>
      </c>
      <c r="B3" s="5" t="n">
        <v>-3122</v>
      </c>
      <c r="C3" s="5" t="n">
        <v>-8241</v>
      </c>
    </row>
    <row r="4" spans="1:3">
      <c r="A4" s="4" t="s">
        <v>237</v>
      </c>
      <c r="B4" s="5" t="n">
        <v>2935</v>
      </c>
      <c r="C4" s="5" t="n">
        <v>5498</v>
      </c>
    </row>
    <row r="5" spans="1:3">
      <c r="A5" s="4" t="s">
        <v>238</v>
      </c>
    </row>
    <row r="6" spans="1:3">
      <c r="A6" s="4" t="s">
        <v>239</v>
      </c>
      <c r="B6" s="5" t="n">
        <v>352</v>
      </c>
    </row>
    <row r="7" spans="1:3">
      <c r="A7" s="4" t="s">
        <v>235</v>
      </c>
      <c r="B7" s="5" t="n">
        <v>0</v>
      </c>
      <c r="C7" s="5" t="n">
        <v>2782</v>
      </c>
    </row>
    <row r="8" spans="1:3">
      <c r="A8" s="4" t="s">
        <v>240</v>
      </c>
    </row>
    <row r="9" spans="1:3">
      <c r="A9" s="4" t="s">
        <v>239</v>
      </c>
      <c r="B9" s="5" t="n">
        <v>299</v>
      </c>
    </row>
    <row r="10" spans="1:3">
      <c r="A10" s="4" t="s">
        <v>235</v>
      </c>
      <c r="B10" s="5" t="n">
        <v>6057</v>
      </c>
      <c r="C10" s="5" t="n">
        <v>8532</v>
      </c>
    </row>
    <row r="11" spans="1:3">
      <c r="A11" s="4" t="s">
        <v>241</v>
      </c>
    </row>
    <row r="12" spans="1:3">
      <c r="A12" s="4" t="s">
        <v>239</v>
      </c>
      <c r="B12" s="5" t="n">
        <v>350</v>
      </c>
    </row>
    <row r="13" spans="1:3">
      <c r="A13" s="4" t="s">
        <v>235</v>
      </c>
      <c r="B13" s="6" t="n">
        <v>0</v>
      </c>
      <c r="C13" s="6" t="n">
        <v>242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7"/>
  </cols>
  <sheetData>
    <row r="1" spans="1:2">
      <c r="A1" s="1" t="s">
        <v>242</v>
      </c>
      <c r="B1" s="2" t="s">
        <v>1</v>
      </c>
    </row>
    <row r="2" spans="1:2">
      <c r="B2" s="2" t="s">
        <v>243</v>
      </c>
    </row>
    <row r="3" spans="1:2">
      <c r="A3" s="3" t="s">
        <v>244</v>
      </c>
    </row>
    <row r="4" spans="1:2">
      <c r="A4" s="4" t="s">
        <v>245</v>
      </c>
      <c r="B4" s="6" t="n">
        <v>100000</v>
      </c>
    </row>
    <row r="5" spans="1:2">
      <c r="A5" s="4" t="s">
        <v>246</v>
      </c>
      <c r="B5" s="5" t="n">
        <v>336000</v>
      </c>
    </row>
    <row r="6" spans="1:2">
      <c r="A6" s="4" t="s">
        <v>247</v>
      </c>
      <c r="B6" s="8" t="n">
        <v>0.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248</v>
      </c>
      <c r="B1" s="2" t="s">
        <v>1</v>
      </c>
    </row>
    <row r="2" spans="1:2">
      <c r="B2" s="2" t="s">
        <v>249</v>
      </c>
    </row>
    <row r="3" spans="1:2">
      <c r="A3" s="3" t="s">
        <v>169</v>
      </c>
    </row>
    <row r="4" spans="1:2">
      <c r="A4" s="4" t="s">
        <v>250</v>
      </c>
      <c r="B4" s="4" t="s">
        <v>230</v>
      </c>
    </row>
    <row r="5" spans="1:2">
      <c r="A5" s="4" t="s">
        <v>251</v>
      </c>
      <c r="B5" s="4" t="s">
        <v>252</v>
      </c>
    </row>
    <row r="6" spans="1:2">
      <c r="A6" s="4" t="s">
        <v>253</v>
      </c>
      <c r="B6" s="6" t="n">
        <v>20700</v>
      </c>
    </row>
    <row r="7" spans="1:2">
      <c r="A7" s="4" t="s">
        <v>254</v>
      </c>
      <c r="B7" s="6" t="n">
        <v>207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255</v>
      </c>
      <c r="B1" s="2" t="s">
        <v>1</v>
      </c>
    </row>
    <row r="2" spans="1:2">
      <c r="B2" s="2" t="s">
        <v>249</v>
      </c>
    </row>
    <row r="3" spans="1:2">
      <c r="A3" s="3" t="s">
        <v>256</v>
      </c>
    </row>
    <row r="4" spans="1:2">
      <c r="A4" s="4" t="s">
        <v>257</v>
      </c>
      <c r="B4" s="6" t="n">
        <v>43677</v>
      </c>
    </row>
    <row r="5" spans="1:2">
      <c r="A5" s="4" t="s">
        <v>258</v>
      </c>
      <c r="B5" s="5" t="n">
        <v>-18719</v>
      </c>
    </row>
    <row r="6" spans="1:2">
      <c r="A6" s="4" t="s">
        <v>259</v>
      </c>
      <c r="B6" s="6" t="n">
        <v>249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60</v>
      </c>
      <c r="B1" s="2" t="s">
        <v>249</v>
      </c>
    </row>
    <row r="2" spans="1:2">
      <c r="A2" s="3" t="s">
        <v>169</v>
      </c>
    </row>
    <row r="3" spans="1:2">
      <c r="A3" s="4" t="s">
        <v>35</v>
      </c>
      <c r="B3" s="6" t="n">
        <v>6876</v>
      </c>
    </row>
    <row r="4" spans="1:2">
      <c r="A4" s="4" t="s">
        <v>261</v>
      </c>
      <c r="B4" s="5" t="n">
        <v>20628</v>
      </c>
    </row>
    <row r="5" spans="1:2">
      <c r="A5" s="4" t="s">
        <v>262</v>
      </c>
      <c r="B5" s="5" t="n">
        <v>27504</v>
      </c>
    </row>
    <row r="6" spans="1:2">
      <c r="A6" s="4" t="s">
        <v>263</v>
      </c>
      <c r="B6" s="5" t="n">
        <v>-2546</v>
      </c>
    </row>
    <row r="7" spans="1:2">
      <c r="A7" s="4" t="s">
        <v>264</v>
      </c>
      <c r="B7" s="6" t="n">
        <v>249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65</v>
      </c>
      <c r="B1" s="2" t="s">
        <v>1</v>
      </c>
    </row>
    <row r="2" spans="1:2">
      <c r="B2" s="2" t="s">
        <v>249</v>
      </c>
    </row>
    <row r="3" spans="1:2">
      <c r="A3" s="3" t="s">
        <v>169</v>
      </c>
    </row>
    <row r="4" spans="1:2">
      <c r="A4" s="4" t="s">
        <v>266</v>
      </c>
      <c r="B4" s="6" t="n">
        <v>2292</v>
      </c>
    </row>
    <row r="5" spans="1:2">
      <c r="A5" s="4" t="s">
        <v>267</v>
      </c>
      <c r="B5" s="6" t="n">
        <v>20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v>
      </c>
      <c r="B1" s="2" t="s">
        <v>2</v>
      </c>
      <c r="C1" s="2" t="s">
        <v>37</v>
      </c>
    </row>
    <row r="2" spans="1:3">
      <c r="A2" s="3" t="s">
        <v>66</v>
      </c>
    </row>
    <row r="3" spans="1:3">
      <c r="A3" s="4" t="s">
        <v>67</v>
      </c>
      <c r="B3" s="6" t="n">
        <v>0</v>
      </c>
      <c r="C3" s="6" t="n">
        <v>0</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6" t="n">
        <v>0</v>
      </c>
      <c r="C7" s="6" t="n">
        <v>0</v>
      </c>
    </row>
    <row r="8" spans="1:3">
      <c r="A8" s="4" t="s">
        <v>72</v>
      </c>
      <c r="B8" s="5" t="n">
        <v>100000000</v>
      </c>
      <c r="C8" s="5" t="n">
        <v>100000000</v>
      </c>
    </row>
    <row r="9" spans="1:3">
      <c r="A9" s="4" t="s">
        <v>73</v>
      </c>
      <c r="B9" s="5" t="n">
        <v>11813200</v>
      </c>
      <c r="C9" s="5" t="n">
        <v>11477200</v>
      </c>
    </row>
    <row r="10" spans="1:3">
      <c r="A10" s="4" t="s">
        <v>74</v>
      </c>
      <c r="B10" s="5" t="n">
        <v>11813200</v>
      </c>
      <c r="C10" s="5" t="n">
        <v>11477200</v>
      </c>
    </row>
    <row r="11" spans="1:3">
      <c r="A11" s="4" t="s">
        <v>75</v>
      </c>
      <c r="B11" s="6" t="n">
        <v>100078</v>
      </c>
      <c r="C11" s="6" t="n">
        <v>929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05197</v>
      </c>
      <c r="C4" s="6" t="n">
        <v>312988</v>
      </c>
      <c r="D4" s="6" t="n">
        <v>752099</v>
      </c>
      <c r="E4" s="6" t="n">
        <v>1012377</v>
      </c>
    </row>
    <row r="5" spans="1:5">
      <c r="A5" s="4" t="s">
        <v>81</v>
      </c>
      <c r="B5" s="5" t="n">
        <v>143348</v>
      </c>
      <c r="C5" s="5" t="n">
        <v>147911</v>
      </c>
      <c r="D5" s="5" t="n">
        <v>393094</v>
      </c>
      <c r="E5" s="5" t="n">
        <v>465122</v>
      </c>
    </row>
    <row r="6" spans="1:5">
      <c r="A6" s="4" t="s">
        <v>82</v>
      </c>
      <c r="B6" s="5" t="n">
        <v>161849</v>
      </c>
      <c r="C6" s="5" t="n">
        <v>165077</v>
      </c>
      <c r="D6" s="5" t="n">
        <v>359005</v>
      </c>
      <c r="E6" s="5" t="n">
        <v>547255</v>
      </c>
    </row>
    <row r="7" spans="1:5">
      <c r="A7" s="3" t="s">
        <v>83</v>
      </c>
    </row>
    <row r="8" spans="1:5">
      <c r="A8" s="4" t="s">
        <v>84</v>
      </c>
      <c r="B8" s="5" t="n">
        <v>93070</v>
      </c>
      <c r="C8" s="5" t="n">
        <v>81795</v>
      </c>
      <c r="D8" s="5" t="n">
        <v>274810</v>
      </c>
      <c r="E8" s="5" t="n">
        <v>228955</v>
      </c>
    </row>
    <row r="9" spans="1:5">
      <c r="A9" s="4" t="s">
        <v>85</v>
      </c>
      <c r="B9" s="5" t="n">
        <v>38170</v>
      </c>
      <c r="C9" s="5" t="n">
        <v>8695</v>
      </c>
      <c r="D9" s="5" t="n">
        <v>88706</v>
      </c>
      <c r="E9" s="5" t="n">
        <v>48625</v>
      </c>
    </row>
    <row r="10" spans="1:5">
      <c r="A10" s="4" t="s">
        <v>86</v>
      </c>
      <c r="B10" s="5" t="n">
        <v>17480</v>
      </c>
      <c r="C10" s="5" t="n">
        <v>14554</v>
      </c>
      <c r="D10" s="5" t="n">
        <v>43210</v>
      </c>
      <c r="E10" s="5" t="n">
        <v>44929</v>
      </c>
    </row>
    <row r="11" spans="1:5">
      <c r="A11" s="4" t="s">
        <v>87</v>
      </c>
      <c r="B11" s="5" t="n">
        <v>65847</v>
      </c>
      <c r="C11" s="5" t="n">
        <v>62242</v>
      </c>
      <c r="D11" s="5" t="n">
        <v>157547</v>
      </c>
      <c r="E11" s="5" t="n">
        <v>142521</v>
      </c>
    </row>
    <row r="12" spans="1:5">
      <c r="A12" s="4" t="s">
        <v>88</v>
      </c>
      <c r="B12" s="5" t="n">
        <v>214567</v>
      </c>
      <c r="C12" s="5" t="n">
        <v>167286</v>
      </c>
      <c r="D12" s="5" t="n">
        <v>564273</v>
      </c>
      <c r="E12" s="5" t="n">
        <v>465030</v>
      </c>
    </row>
    <row r="13" spans="1:5">
      <c r="A13" s="4" t="s">
        <v>89</v>
      </c>
      <c r="B13" s="5" t="n">
        <v>-52718</v>
      </c>
      <c r="C13" s="5" t="n">
        <v>-2208</v>
      </c>
      <c r="D13" s="5" t="n">
        <v>-205268</v>
      </c>
      <c r="E13" s="5" t="n">
        <v>82225</v>
      </c>
    </row>
    <row r="14" spans="1:5">
      <c r="A14" s="3" t="s">
        <v>90</v>
      </c>
    </row>
    <row r="15" spans="1:5">
      <c r="A15" s="4" t="s">
        <v>91</v>
      </c>
      <c r="B15" s="5" t="n">
        <v>320</v>
      </c>
      <c r="C15" s="5" t="n">
        <v>0</v>
      </c>
      <c r="D15" s="5" t="n">
        <v>352</v>
      </c>
      <c r="E15" s="5" t="n">
        <v>0</v>
      </c>
    </row>
    <row r="16" spans="1:5">
      <c r="A16" s="4" t="s">
        <v>92</v>
      </c>
      <c r="B16" s="5" t="n">
        <v>-2338</v>
      </c>
      <c r="C16" s="5" t="n">
        <v>-1501</v>
      </c>
      <c r="D16" s="5" t="n">
        <v>-6478</v>
      </c>
      <c r="E16" s="5" t="n">
        <v>-3945</v>
      </c>
    </row>
    <row r="17" spans="1:5">
      <c r="A17" s="4" t="s">
        <v>93</v>
      </c>
      <c r="B17" s="5" t="n">
        <v>759</v>
      </c>
      <c r="C17" s="5" t="n">
        <v>-1284</v>
      </c>
      <c r="D17" s="5" t="n">
        <v>-3963</v>
      </c>
      <c r="E17" s="5" t="n">
        <v>4442</v>
      </c>
    </row>
    <row r="18" spans="1:5">
      <c r="A18" s="4" t="s">
        <v>94</v>
      </c>
      <c r="B18" s="5" t="n">
        <v>-1259</v>
      </c>
      <c r="C18" s="5" t="n">
        <v>-2785</v>
      </c>
      <c r="D18" s="5" t="n">
        <v>-10089</v>
      </c>
      <c r="E18" s="5" t="n">
        <v>497</v>
      </c>
    </row>
    <row r="19" spans="1:5">
      <c r="A19" s="4" t="s">
        <v>95</v>
      </c>
      <c r="B19" s="5" t="n">
        <v>-53977</v>
      </c>
      <c r="C19" s="5" t="n">
        <v>-4994</v>
      </c>
      <c r="D19" s="5" t="n">
        <v>-215357</v>
      </c>
      <c r="E19" s="5" t="n">
        <v>82722</v>
      </c>
    </row>
    <row r="20" spans="1:5">
      <c r="A20" s="4" t="s">
        <v>96</v>
      </c>
      <c r="B20" s="5" t="n">
        <v>0</v>
      </c>
      <c r="C20" s="5" t="n">
        <v>0</v>
      </c>
      <c r="D20" s="5" t="n">
        <v>0</v>
      </c>
      <c r="E20" s="5" t="n">
        <v>0</v>
      </c>
    </row>
    <row r="21" spans="1:5">
      <c r="A21" s="4" t="s">
        <v>97</v>
      </c>
      <c r="B21" s="6" t="n">
        <v>-53977</v>
      </c>
      <c r="C21" s="6" t="n">
        <v>-4994</v>
      </c>
      <c r="D21" s="6" t="n">
        <v>-215357</v>
      </c>
      <c r="E21" s="6" t="n">
        <v>82722</v>
      </c>
    </row>
    <row r="22" spans="1:5">
      <c r="A22" s="4" t="s">
        <v>98</v>
      </c>
      <c r="B22" s="6" t="n">
        <v>0</v>
      </c>
      <c r="C22" s="6" t="n">
        <v>0</v>
      </c>
      <c r="D22" s="7" t="n">
        <v>-0.02</v>
      </c>
      <c r="E22" s="7" t="n">
        <v>0.01</v>
      </c>
    </row>
    <row r="23" spans="1:5">
      <c r="A23" s="4" t="s">
        <v>99</v>
      </c>
      <c r="B23" s="5" t="n">
        <v>11813200</v>
      </c>
      <c r="C23" s="5" t="n">
        <v>11227200</v>
      </c>
      <c r="D23" s="5" t="n">
        <v>11602738</v>
      </c>
      <c r="E23" s="5" t="n">
        <v>11227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3"/>
    <col customWidth="1" max="3" min="3" width="20"/>
    <col customWidth="1" max="4" min="4" width="11"/>
  </cols>
  <sheetData>
    <row r="1" spans="1:4">
      <c r="A1" s="1" t="s">
        <v>100</v>
      </c>
      <c r="B1" s="2" t="s">
        <v>101</v>
      </c>
      <c r="C1" s="2" t="s">
        <v>102</v>
      </c>
      <c r="D1" s="2" t="s">
        <v>103</v>
      </c>
    </row>
    <row r="2" spans="1:4">
      <c r="A2" s="4" t="s">
        <v>104</v>
      </c>
      <c r="B2" s="6" t="n">
        <v>243515</v>
      </c>
      <c r="C2" s="6" t="n">
        <v>-316380</v>
      </c>
      <c r="D2" s="6" t="n">
        <v>-72865</v>
      </c>
    </row>
    <row r="3" spans="1:4">
      <c r="A3" s="4" t="s">
        <v>105</v>
      </c>
      <c r="B3" s="5" t="n">
        <v>11277200</v>
      </c>
    </row>
    <row r="4" spans="1:4">
      <c r="A4" s="4" t="s">
        <v>106</v>
      </c>
      <c r="C4" s="5" t="n">
        <v>20008</v>
      </c>
      <c r="D4" s="5" t="n">
        <v>20008</v>
      </c>
    </row>
    <row r="5" spans="1:4">
      <c r="A5" s="4" t="s">
        <v>107</v>
      </c>
      <c r="B5" s="6" t="n">
        <v>243515</v>
      </c>
      <c r="C5" s="5" t="n">
        <v>-296372</v>
      </c>
      <c r="D5" s="5" t="n">
        <v>-52857</v>
      </c>
    </row>
    <row r="6" spans="1:4">
      <c r="A6" s="4" t="s">
        <v>108</v>
      </c>
      <c r="B6" s="5" t="n">
        <v>11277200</v>
      </c>
    </row>
    <row r="7" spans="1:4">
      <c r="A7" s="4" t="s">
        <v>106</v>
      </c>
      <c r="C7" s="5" t="n">
        <v>67708</v>
      </c>
      <c r="D7" s="5" t="n">
        <v>67708</v>
      </c>
    </row>
    <row r="8" spans="1:4">
      <c r="A8" s="4" t="s">
        <v>109</v>
      </c>
      <c r="B8" s="6" t="n">
        <v>243515</v>
      </c>
      <c r="C8" s="5" t="n">
        <v>-228664</v>
      </c>
      <c r="D8" s="5" t="n">
        <v>14851</v>
      </c>
    </row>
    <row r="9" spans="1:4">
      <c r="A9" s="4" t="s">
        <v>110</v>
      </c>
      <c r="B9" s="5" t="n">
        <v>11277200</v>
      </c>
    </row>
    <row r="10" spans="1:4">
      <c r="A10" s="4" t="s">
        <v>111</v>
      </c>
      <c r="B10" s="6" t="n">
        <v>2000</v>
      </c>
      <c r="D10" s="5" t="n">
        <v>2000</v>
      </c>
    </row>
    <row r="11" spans="1:4">
      <c r="A11" s="4" t="s">
        <v>106</v>
      </c>
      <c r="B11" s="4" t="s">
        <v>112</v>
      </c>
      <c r="C11" s="5" t="n">
        <v>-4994</v>
      </c>
      <c r="D11" s="5" t="n">
        <v>-4994</v>
      </c>
    </row>
    <row r="12" spans="1:4">
      <c r="A12" s="4" t="s">
        <v>113</v>
      </c>
      <c r="B12" s="6" t="n">
        <v>245515</v>
      </c>
      <c r="C12" s="5" t="n">
        <v>-233658</v>
      </c>
      <c r="D12" s="5" t="n">
        <v>11857</v>
      </c>
    </row>
    <row r="13" spans="1:4">
      <c r="A13" s="4" t="s">
        <v>114</v>
      </c>
      <c r="B13" s="5" t="n">
        <v>11477200</v>
      </c>
    </row>
    <row r="14" spans="1:4">
      <c r="A14" s="4" t="s">
        <v>115</v>
      </c>
      <c r="B14" s="6" t="n">
        <v>245515</v>
      </c>
      <c r="C14" s="5" t="n">
        <v>-248174</v>
      </c>
      <c r="D14" s="5" t="n">
        <v>-2659</v>
      </c>
    </row>
    <row r="15" spans="1:4">
      <c r="A15" s="4" t="s">
        <v>116</v>
      </c>
      <c r="B15" s="5" t="n">
        <v>11477200</v>
      </c>
    </row>
    <row r="16" spans="1:4">
      <c r="A16" s="4" t="s">
        <v>106</v>
      </c>
      <c r="B16" s="4" t="s">
        <v>112</v>
      </c>
      <c r="C16" s="5" t="n">
        <v>-54336</v>
      </c>
      <c r="D16" s="5" t="n">
        <v>-54336</v>
      </c>
    </row>
    <row r="17" spans="1:4">
      <c r="A17" s="4" t="s">
        <v>117</v>
      </c>
      <c r="B17" s="6" t="n">
        <v>245515</v>
      </c>
      <c r="C17" s="5" t="n">
        <v>-302510</v>
      </c>
      <c r="D17" s="5" t="n">
        <v>-56995</v>
      </c>
    </row>
    <row r="18" spans="1:4">
      <c r="A18" s="4" t="s">
        <v>118</v>
      </c>
      <c r="B18" s="5" t="n">
        <v>11477200</v>
      </c>
    </row>
    <row r="19" spans="1:4">
      <c r="A19" s="4" t="s">
        <v>111</v>
      </c>
      <c r="B19" s="6" t="n">
        <v>100000</v>
      </c>
      <c r="C19" s="4" t="s">
        <v>112</v>
      </c>
      <c r="D19" s="5" t="n">
        <v>100000</v>
      </c>
    </row>
    <row r="20" spans="1:4">
      <c r="A20" s="4" t="s">
        <v>119</v>
      </c>
      <c r="B20" s="5" t="n">
        <v>336000</v>
      </c>
    </row>
    <row r="21" spans="1:4">
      <c r="A21" s="4" t="s">
        <v>106</v>
      </c>
      <c r="B21" s="4" t="s">
        <v>112</v>
      </c>
      <c r="C21" s="5" t="n">
        <v>-107044</v>
      </c>
      <c r="D21" s="5" t="n">
        <v>-107044</v>
      </c>
    </row>
    <row r="22" spans="1:4">
      <c r="A22" s="4" t="s">
        <v>120</v>
      </c>
      <c r="B22" s="6" t="n">
        <v>345515</v>
      </c>
      <c r="C22" s="5" t="n">
        <v>-409554</v>
      </c>
      <c r="D22" s="5" t="n">
        <v>-64039</v>
      </c>
    </row>
    <row r="23" spans="1:4">
      <c r="A23" s="4" t="s">
        <v>121</v>
      </c>
      <c r="B23" s="5" t="n">
        <v>11813200</v>
      </c>
    </row>
    <row r="24" spans="1:4">
      <c r="A24" s="4" t="s">
        <v>106</v>
      </c>
      <c r="B24" s="4" t="s">
        <v>112</v>
      </c>
      <c r="C24" s="5" t="n">
        <v>-53977</v>
      </c>
      <c r="D24" s="5" t="n">
        <v>-53977</v>
      </c>
    </row>
    <row r="25" spans="1:4">
      <c r="A25" s="4" t="s">
        <v>122</v>
      </c>
      <c r="B25" s="6" t="n">
        <v>345515</v>
      </c>
      <c r="C25" s="6" t="n">
        <v>-463531</v>
      </c>
      <c r="D25" s="6" t="n">
        <v>-118016</v>
      </c>
    </row>
    <row r="26" spans="1:4">
      <c r="A26" s="4" t="s">
        <v>123</v>
      </c>
      <c r="B26" s="5" t="n">
        <v>1181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8</v>
      </c>
    </row>
    <row r="3" spans="1:3">
      <c r="A3" s="3" t="s">
        <v>125</v>
      </c>
    </row>
    <row r="4" spans="1:3">
      <c r="A4" s="4" t="s">
        <v>97</v>
      </c>
      <c r="B4" s="6" t="n">
        <v>-215357</v>
      </c>
      <c r="C4" s="6" t="n">
        <v>82722</v>
      </c>
    </row>
    <row r="5" spans="1:3">
      <c r="A5" s="3" t="s">
        <v>126</v>
      </c>
    </row>
    <row r="6" spans="1:3">
      <c r="A6" s="4" t="s">
        <v>127</v>
      </c>
      <c r="B6" s="5" t="n">
        <v>3963</v>
      </c>
      <c r="C6" s="5" t="n">
        <v>-4442</v>
      </c>
    </row>
    <row r="7" spans="1:3">
      <c r="A7" s="4" t="s">
        <v>86</v>
      </c>
      <c r="B7" s="5" t="n">
        <v>43210</v>
      </c>
      <c r="C7" s="5" t="n">
        <v>44929</v>
      </c>
    </row>
    <row r="8" spans="1:3">
      <c r="A8" s="4" t="s">
        <v>128</v>
      </c>
      <c r="B8" s="5" t="n">
        <v>15101</v>
      </c>
      <c r="C8" s="5" t="n">
        <v>0</v>
      </c>
    </row>
    <row r="9" spans="1:3">
      <c r="A9" s="3" t="s">
        <v>129</v>
      </c>
    </row>
    <row r="10" spans="1:3">
      <c r="A10" s="4" t="s">
        <v>130</v>
      </c>
      <c r="B10" s="5" t="n">
        <v>-34573</v>
      </c>
      <c r="C10" s="5" t="n">
        <v>-116638</v>
      </c>
    </row>
    <row r="11" spans="1:3">
      <c r="A11" s="4" t="s">
        <v>131</v>
      </c>
      <c r="B11" s="5" t="n">
        <v>6275</v>
      </c>
      <c r="C11" s="5" t="n">
        <v>7765</v>
      </c>
    </row>
    <row r="12" spans="1:3">
      <c r="A12" s="4" t="s">
        <v>132</v>
      </c>
      <c r="B12" s="5" t="n">
        <v>-12849</v>
      </c>
      <c r="C12" s="5" t="n">
        <v>39053</v>
      </c>
    </row>
    <row r="13" spans="1:3">
      <c r="A13" s="4" t="s">
        <v>133</v>
      </c>
      <c r="B13" s="5" t="n">
        <v>-194230</v>
      </c>
      <c r="C13" s="5" t="n">
        <v>53389</v>
      </c>
    </row>
    <row r="14" spans="1:3">
      <c r="A14" s="3" t="s">
        <v>134</v>
      </c>
    </row>
    <row r="15" spans="1:3">
      <c r="A15" s="4" t="s">
        <v>135</v>
      </c>
      <c r="B15" s="5" t="n">
        <v>2538</v>
      </c>
      <c r="C15" s="5" t="n">
        <v>7359</v>
      </c>
    </row>
    <row r="16" spans="1:3">
      <c r="A16" s="4" t="s">
        <v>136</v>
      </c>
      <c r="B16" s="5" t="n">
        <v>-33425</v>
      </c>
      <c r="C16" s="5" t="n">
        <v>-44889</v>
      </c>
    </row>
    <row r="17" spans="1:3">
      <c r="A17" s="4" t="s">
        <v>137</v>
      </c>
      <c r="B17" s="5" t="n">
        <v>-30887</v>
      </c>
      <c r="C17" s="5" t="n">
        <v>-37530</v>
      </c>
    </row>
    <row r="18" spans="1:3">
      <c r="A18" s="3" t="s">
        <v>138</v>
      </c>
    </row>
    <row r="19" spans="1:3">
      <c r="A19" s="4" t="s">
        <v>139</v>
      </c>
      <c r="B19" s="5" t="n">
        <v>5543</v>
      </c>
      <c r="C19" s="5" t="n">
        <v>-5395</v>
      </c>
    </row>
    <row r="20" spans="1:3">
      <c r="A20" s="4" t="s">
        <v>140</v>
      </c>
      <c r="B20" s="5" t="n">
        <v>197878</v>
      </c>
      <c r="C20" s="5" t="n">
        <v>0</v>
      </c>
    </row>
    <row r="21" spans="1:3">
      <c r="A21" s="4" t="s">
        <v>141</v>
      </c>
      <c r="B21" s="5" t="n">
        <v>-7682</v>
      </c>
      <c r="C21" s="5" t="n">
        <v>-8705</v>
      </c>
    </row>
    <row r="22" spans="1:3">
      <c r="A22" s="4" t="s">
        <v>142</v>
      </c>
      <c r="B22" s="5" t="n">
        <v>100000</v>
      </c>
      <c r="C22" s="5" t="n">
        <v>2000</v>
      </c>
    </row>
    <row r="23" spans="1:3">
      <c r="A23" s="4" t="s">
        <v>143</v>
      </c>
      <c r="B23" s="5" t="n">
        <v>295739</v>
      </c>
      <c r="C23" s="5" t="n">
        <v>-12100</v>
      </c>
    </row>
    <row r="24" spans="1:3">
      <c r="A24" s="4" t="s">
        <v>144</v>
      </c>
      <c r="B24" s="5" t="n">
        <v>70622</v>
      </c>
      <c r="C24" s="5" t="n">
        <v>3759</v>
      </c>
    </row>
    <row r="25" spans="1:3">
      <c r="A25" s="4" t="s">
        <v>145</v>
      </c>
      <c r="B25" s="5" t="n">
        <v>6980</v>
      </c>
      <c r="C25" s="5" t="n">
        <v>17921</v>
      </c>
    </row>
    <row r="26" spans="1:3">
      <c r="A26" s="4" t="s">
        <v>146</v>
      </c>
      <c r="B26" s="5" t="n">
        <v>77602</v>
      </c>
      <c r="C26" s="5" t="n">
        <v>21680</v>
      </c>
    </row>
    <row r="27" spans="1:3">
      <c r="A27" s="3" t="s">
        <v>147</v>
      </c>
    </row>
    <row r="28" spans="1:3">
      <c r="A28" s="4" t="s">
        <v>148</v>
      </c>
      <c r="B28" s="5" t="n">
        <v>43677</v>
      </c>
      <c r="C28" s="5" t="n">
        <v>0</v>
      </c>
    </row>
    <row r="29" spans="1:3">
      <c r="A29" s="3" t="s">
        <v>149</v>
      </c>
    </row>
    <row r="30" spans="1:3">
      <c r="A30" s="4" t="s">
        <v>150</v>
      </c>
      <c r="B30" s="5" t="n">
        <v>-6478</v>
      </c>
      <c r="C30" s="5" t="n">
        <v>-3946</v>
      </c>
    </row>
    <row r="31" spans="1:3">
      <c r="A31" s="4" t="s">
        <v>151</v>
      </c>
      <c r="B31" s="6" t="n">
        <v>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21:42Z</dcterms:created>
  <dcterms:modified xmlns:dcterms="http://purl.org/dc/terms/" xmlns:xsi="http://www.w3.org/2001/XMLSchema-instance" xsi:type="dcterms:W3CDTF">2019-11-14T16:21:42Z</dcterms:modified>
</cp:coreProperties>
</file>